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2492</t>
        </is>
      </c>
      <c r="C8" s="4" t="inlineStr">
        <is>
          <t xml:space="preserve"> </t>
        </is>
      </c>
      <c r="D8" s="4" t="inlineStr">
        <is>
          <t xml:space="preserve"> </t>
        </is>
      </c>
    </row>
    <row r="9">
      <c r="A9" s="4" t="inlineStr">
        <is>
          <t>Registrant Name</t>
        </is>
      </c>
      <c r="B9" s="4" t="inlineStr">
        <is>
          <t>BEACON ROOFING SUPPL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173371</t>
        </is>
      </c>
      <c r="C11" s="4" t="inlineStr">
        <is>
          <t xml:space="preserve"> </t>
        </is>
      </c>
      <c r="D11" s="4" t="inlineStr">
        <is>
          <t xml:space="preserve"> </t>
        </is>
      </c>
    </row>
    <row r="12">
      <c r="A12" s="4" t="inlineStr">
        <is>
          <t>Entity Address, Address Line One</t>
        </is>
      </c>
      <c r="B12" s="4" t="inlineStr">
        <is>
          <t>505 Huntmar Park Drive</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Hernd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70</t>
        </is>
      </c>
      <c r="C16" s="4" t="inlineStr">
        <is>
          <t xml:space="preserve"> </t>
        </is>
      </c>
      <c r="D16" s="4" t="inlineStr">
        <is>
          <t xml:space="preserve"> </t>
        </is>
      </c>
    </row>
    <row r="17">
      <c r="A17" s="4" t="inlineStr">
        <is>
          <t>City Area Code</t>
        </is>
      </c>
      <c r="B17" s="4" t="inlineStr">
        <is>
          <t>571</t>
        </is>
      </c>
      <c r="C17" s="4" t="inlineStr">
        <is>
          <t xml:space="preserve"> </t>
        </is>
      </c>
      <c r="D17" s="4" t="inlineStr">
        <is>
          <t xml:space="preserve"> </t>
        </is>
      </c>
    </row>
    <row r="18">
      <c r="A18" s="4" t="inlineStr">
        <is>
          <t>Local Phone Number</t>
        </is>
      </c>
      <c r="B18" s="4" t="inlineStr">
        <is>
          <t>323-3939</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570</v>
      </c>
    </row>
    <row r="30">
      <c r="A30" s="4" t="inlineStr">
        <is>
          <t>Entity Common Stock, Shares Outstanding</t>
        </is>
      </c>
      <c r="B30" s="4" t="inlineStr">
        <is>
          <t xml:space="preserve"> </t>
        </is>
      </c>
      <c r="C30" s="6" t="n">
        <v>61787399</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Period End Date</t>
        </is>
      </c>
      <c r="B32" s="4" t="inlineStr">
        <is>
          <t>Dec. 31,  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entral Index Key</t>
        </is>
      </c>
      <c r="B34" s="4" t="inlineStr">
        <is>
          <t>000112494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BEC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time equity awards in coordination with the release of material nonpublic information and does not time the disclosure of material nonpublic information for the purpose of affecting the value of such awards. The Company has adopted an equity award grant policy to create a consistent framework for granting equity awards to our directors, officers and employees. Under the policy, equity awards generally should not be granted close in time to the release of material nonpublic information or during a trading blackout under the Company’s Insider Trading Policy. The policy provides that annual equity awards to directors, officers and employees should be granted on a date that is more than one business day after the Company’s filing of its annual report on Form 10-K or quarterly report on Form 10-Q. Accordingly, the Compensation Committee typically approves ordinary course annual employee equity grants at its regularly scheduled meeting in March, following the close of its previous fiscal year and subsequent to the approval of the annual budget for the upcoming fiscal year, and annual director equity grants at its regularly scheduled meeting in May. The Company generally does not grant equity awards outside of the ordinary course grant cycle, but circumstances may arise in which it is advisable to award equity outside of that cycle, such as an award in conjunction with the hiring of a new employee or the promotion of a current employee. Under the policy, these off-cycle grants must be pre-cleared by the appropriate officers of the Company by confirming that they are not aware of any planned release of material nonpublic information during the period beginning one business day before and ending five business days after the date of the proposed grant.</t>
        </is>
      </c>
    </row>
    <row r="5">
      <c r="A5" s="4" t="inlineStr">
        <is>
          <t>Award Timing Method</t>
        </is>
      </c>
      <c r="B5" s="4" t="inlineStr">
        <is>
          <t>The Company does not time equity awards in coordination with the release of material nonpublic information and does not time the disclosure of material nonpublic information for the purpose of affecting the value of such award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any has adopted an equity award grant policy to create a consistent framework for granting equity awards to our directors, officers and employees. Under the policy, equity awards generally should not be granted close in time to the release of material nonpublic information or during a trading blackout under the Company’s Insider Trading Policy.</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44:34Z</dcterms:created>
  <dcterms:modified xmlns:dcterms="http://purl.org/dc/terms/" xmlns:xsi="http://www.w3.org/2001/XMLSchema-instance" xsi:type="dcterms:W3CDTF">2025-03-31T12:44:35Z</dcterms:modified>
</cp:coreProperties>
</file>